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RUDENT" sheetId="2" state="visible" r:id="rId2"/>
    <sheet xmlns:r="http://schemas.openxmlformats.org/officeDocument/2006/relationships" name="Risk_Return Detail Data- PRUD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9">
  <si>
    <t>Label</t>
  </si>
  <si>
    <t>Element</t>
  </si>
  <si>
    <t>Value</t>
  </si>
  <si>
    <t>Risk/Return:</t>
  </si>
  <si>
    <t>rr_RiskReturnAbstract</t>
  </si>
  <si>
    <t>Document Type</t>
  </si>
  <si>
    <t>dei_DocumentType</t>
  </si>
  <si>
    <t>497</t>
  </si>
  <si>
    <t>Document Period End Date</t>
  </si>
  <si>
    <t>dei_DocumentPeriodEndDate</t>
  </si>
  <si>
    <t>Apr. 5,
		2019</t>
  </si>
  <si>
    <t>Registrant Name</t>
  </si>
  <si>
    <t>dei_EntityRegistrantName</t>
  </si>
  <si>
    <t>PRUDENTIAL WORLD FUND, INC.</t>
  </si>
  <si>
    <t>Central Index Key</t>
  </si>
  <si>
    <t>dei_EntityCentralIndexKey</t>
  </si>
  <si>
    <t>0000741350</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Apr. 05, 2019</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2 PGIM Core Conservative Bond Fund PGIM Jennison Small-Cap Core Equity Fund PGIM QMA Commodity Strategies Fund PGIM QMA Emerging Market Equity Fund PGIM QMA International Developed Markets Index Fund PGIM QMA Mid-Cap Core Equity Fund PGIM QMA US Broad Market Index Fund Prudential Investment Portfolios 3 PGIM Global Dynamic Bond Fund PGIM QMA Global Tactical Allocation Fund PGIM Real Assets Fund Prudential Investment Portfolios 5 PGIM Jennison Rising Dividend Fund Prudential Investment Portfolios 9 PGIM International Bond Fund PGIM Real Estate Income Fund PGIM Select Real Estate Fund Prudential Investment Portfolios 12 PGIM Jennison Technology Fund PGIM QMA Large-Cap Core Equity PLUS Fund PGIM US Real Estate Fund Prudential Global Total Return Fund, Inc. PGIM Global Total Return (USD Hedged) Fund Prudential World Fund, Inc. PGIM Emerging Markets Debt Hard Currency Fund PGIM Emerging Markets Debt Local Currency Fund PGIM Jennison Emerging Markets Equity Opportunities Fund PGIM Jennison Global Infrastructure Fund The Target Portfolio Trust PGIM Corporate Bond Fund PGIM ETF Trust PGIM Active High Yield Bond ETF PGIM QMA Strategic Alpha International Equity ETF PGIM QMA Strategic Alpha Small-Cap Growth ETF PGIM QMA Strategic Alpha Small-Cap Value ETF</t>
  </si>
  <si>
    <t>Supplement to Prospectus [Text Block]</t>
  </si>
  <si>
    <t>rr_SupplementToProspectusTextBlock</t>
  </si>
  <si>
    <t>PRUDENTIAL INVESTMENT PORTFOLIOS 2 | PGIM Core Conservative Bond Fund</t>
  </si>
  <si>
    <t xml:space="preserve">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2 PGIM Core Conservative Bond Fund </t>
  </si>
  <si>
    <t>PRUDENTIAL INVESTMENT PORTFOLIOS 2 | PGIM Jennison Small-Cap Core Equity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2 PGIM Jennison Small-Cap Core Equity Fund</t>
  </si>
  <si>
    <t>PRUDENTIAL INVESTMENT PORTFOLIOS 2 | PGIM QMA Commodity Strategies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2 PGIM QMA Commodity Strategies Fund</t>
  </si>
  <si>
    <t>PRUDENTIAL INVESTMENT PORTFOLIOS 2 | PGIM QMA Emerging Markets Equity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2 PGIM QMA Emerging Market Equity Fund</t>
  </si>
  <si>
    <t>PRUDENTIAL INVESTMENT PORTFOLIOS 2 | PGIM QMA International Developed Markets Index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2 PGIM QMA International Developed Markets Index Fund</t>
  </si>
  <si>
    <t>PRUDENTIAL INVESTMENT PORTFOLIOS 2 | PGIM QMA Mid-Cap Core Equity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2 PGIM QMA Mid-Cap Core Equity Fund</t>
  </si>
  <si>
    <t>PRUDENTIAL INVESTMENT PORTFOLIOS 2 | PGIM QMA US Broad Market Index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2 PGIM QMA US Broad Market Index Fund</t>
  </si>
  <si>
    <t>PRUDENTIAL INVESTMENT PORTFOLIOS 3 | PGIM Global Dynamic Bond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3 PGIM Global Dynamic Bond Fund</t>
  </si>
  <si>
    <t>PRUDENTIAL INVESTMENT PORTFOLIOS 3 | PGIM QMA Global Tactical Allocation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3 PGIM QMA Global Tactical Allocation Fund</t>
  </si>
  <si>
    <t>PRUDENTIAL INVESTMENT PORTFOLIOS 3 | PGIM Real Assets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3 PGIM Real Assets Fund</t>
  </si>
  <si>
    <t>PRUDENTIAL INVESTMENT PORTFOLIOS 5 | PGIM JENNISON RISING DIVIDEND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5 PGIM Jennison Rising Dividend Fund</t>
  </si>
  <si>
    <t>PRUDENTIAL INVESTMENT PORTFOLIOS 9 | PGIM International Bond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9 PGIM International Bond Fund</t>
  </si>
  <si>
    <t>PRUDENTIAL INVESTMENT PORTFOLIOS 9 | PGIM Real Estate Income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9 PGIM Real Estate Income Fund</t>
  </si>
  <si>
    <t>PRUDENTIAL INVESTMENT PORTFOLIOS 9 | PGIM Select Real Estate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9 PGIM Select Real Estate Fund</t>
  </si>
  <si>
    <t>PRUDENTIAL INVESTMENT PORTFOLIOS 12 | PGIM Jennison Technology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12 PGIM Jennison Technology Fund</t>
  </si>
  <si>
    <t>PRUDENTIAL INVESTMENT PORTFOLIOS 12 | PGIM QMA Large-Cap Core Equity Plus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12 PGIM QMA Large-Cap Core Equity PLUS Fund</t>
  </si>
  <si>
    <t>PRUDENTIAL INVESTMENT PORTFOLIOS 12 | PGIM US Real Estate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Investment Portfolios 12 PGIM US Real Estate Fund</t>
  </si>
  <si>
    <t>PRUDENTIAL GLOBAL TOTAL RETURN FUND, INC. | PGIM Global Total Return (USD Hedged)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Global Total Return Fund, Inc. PGIM Global Total Return (USD Hedged) Fund</t>
  </si>
  <si>
    <t>PRUDENTIAL WORLD FUND, INC. | PGIM Emerging Markets Debt Hard Currency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World Fund, Inc. PGIM Emerging Markets Debt Hard Currency Fund</t>
  </si>
  <si>
    <t>PRUDENTIAL WORLD FUND, INC. | PGIM Emerging Markets Debt Local Currency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World Fund, Inc. PGIM Emerging Markets Debt Local Currency Fund</t>
  </si>
  <si>
    <t>PRUDENTIAL WORLD FUND, INC. | PGIM JENNISON EMERGING MARKETS EQUITY OPPORTUNITIES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World Fund, Inc. PGIM Jennison Emerging Markets Equity Opportunities Fund</t>
  </si>
  <si>
    <t>PRUDENTIAL WORLD FUND, INC. | PGIM Jennison Global Infrastructure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rudential World Fund, Inc. PGIM Jennison Global Infrastructure Fund</t>
  </si>
  <si>
    <t>TARGET PORTFOLIO TRUST | PGIM CORPORATE BOND FUND</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The Target Portfolio Trust PGIM Corporate Bond Fund</t>
  </si>
  <si>
    <t>PGIM ETF TRUST | PGIM Active High Yield Bond ETF</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GIM ETF Trust PGIM Active High Yield Bond ETF</t>
  </si>
  <si>
    <t>PGIM ETF TRUST | PGIM QMA Strategic Alpha International Equity ETF</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GIM ETF Trust PGIM QMA Strategic Alpha International Equity ETF</t>
  </si>
  <si>
    <t>PGIM ETF TRUST | PGIM QMA Strategic Alpha Large-Cap Core ETF</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GIM ETF Trust PGIM QMA Strategic Alpha Large-Cap Core ETF</t>
  </si>
  <si>
    <t>PGIM ETF TRUST | PGIM QMA Strategic Alpha Small-Cap Growth ETF</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GIM ETF Trust PGIM QMA Strategic Alpha Small-Cap Growth ETF</t>
  </si>
  <si>
    <t>PGIM ETF TRUST | PGIM QMA Strategic Alpha Small-Cap Value ETF</t>
  </si>
  <si>
    <t>Supplement dated April 5, 2019 to the Currently Effective Prospectus and Summary Prospectus Effective immediately, each Fund’s Summary Prospectus and Statutory Prospectus are restated as set forth below. This supplement should be read in conjunction with your Summary Prospectus, Statutory Prospectus and Statement of Additional Information, be retained for future reference and is in addition to any existing Fund supplements. I. In each Fund’s Summary Prospectus, the section entitled “Investments, Risks and Performance—Principal Risks” is hereby amended and restated to add the following risk factor: Large Shareholder Risk. PGIM INVESTMENTS FUNDS PGIM ETF Trust PGIM QMA Strategic Alpha Small-Cap Value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row r="39" spans="1:3">
      <c r="A39" s="4" t="s">
        <v>55</v>
      </c>
    </row>
    <row r="40" spans="1:3">
      <c r="A40" s="3" t="s">
        <v>3</v>
      </c>
      <c r="B40" s="4" t="s">
        <v>4</v>
      </c>
    </row>
    <row r="41" spans="1:3">
      <c r="A41" s="4" t="s">
        <v>31</v>
      </c>
      <c r="B41" s="4" t="s">
        <v>32</v>
      </c>
      <c r="C41" s="4" t="s">
        <v>56</v>
      </c>
    </row>
    <row r="42" spans="1:3">
      <c r="A42" s="4" t="s">
        <v>57</v>
      </c>
    </row>
    <row r="43" spans="1:3">
      <c r="A43" s="3" t="s">
        <v>3</v>
      </c>
      <c r="B43" s="4" t="s">
        <v>4</v>
      </c>
    </row>
    <row r="44" spans="1:3">
      <c r="A44" s="4" t="s">
        <v>31</v>
      </c>
      <c r="B44" s="4" t="s">
        <v>32</v>
      </c>
      <c r="C44" s="4" t="s">
        <v>58</v>
      </c>
    </row>
    <row r="45" spans="1:3">
      <c r="A45" s="4" t="s">
        <v>59</v>
      </c>
    </row>
    <row r="46" spans="1:3">
      <c r="A46" s="3" t="s">
        <v>3</v>
      </c>
      <c r="B46" s="4" t="s">
        <v>4</v>
      </c>
    </row>
    <row r="47" spans="1:3">
      <c r="A47" s="4" t="s">
        <v>31</v>
      </c>
      <c r="B47" s="4" t="s">
        <v>32</v>
      </c>
      <c r="C47" s="4" t="s">
        <v>60</v>
      </c>
    </row>
    <row r="48" spans="1:3">
      <c r="A48" s="4" t="s">
        <v>61</v>
      </c>
    </row>
    <row r="49" spans="1:3">
      <c r="A49" s="3" t="s">
        <v>3</v>
      </c>
      <c r="B49" s="4" t="s">
        <v>4</v>
      </c>
    </row>
    <row r="50" spans="1:3">
      <c r="A50" s="4" t="s">
        <v>31</v>
      </c>
      <c r="B50" s="4" t="s">
        <v>32</v>
      </c>
      <c r="C50" s="4" t="s">
        <v>62</v>
      </c>
    </row>
    <row r="51" spans="1:3">
      <c r="A51" s="4" t="s">
        <v>63</v>
      </c>
    </row>
    <row r="52" spans="1:3">
      <c r="A52" s="3" t="s">
        <v>3</v>
      </c>
      <c r="B52" s="4" t="s">
        <v>4</v>
      </c>
    </row>
    <row r="53" spans="1:3">
      <c r="A53" s="4" t="s">
        <v>31</v>
      </c>
      <c r="B53" s="4" t="s">
        <v>32</v>
      </c>
      <c r="C53" s="4" t="s">
        <v>64</v>
      </c>
    </row>
    <row r="54" spans="1:3">
      <c r="A54" s="4" t="s">
        <v>65</v>
      </c>
    </row>
    <row r="55" spans="1:3">
      <c r="A55" s="3" t="s">
        <v>3</v>
      </c>
      <c r="B55" s="4" t="s">
        <v>4</v>
      </c>
    </row>
    <row r="56" spans="1:3">
      <c r="A56" s="4" t="s">
        <v>31</v>
      </c>
      <c r="B56" s="4" t="s">
        <v>32</v>
      </c>
      <c r="C56" s="4" t="s">
        <v>66</v>
      </c>
    </row>
    <row r="57" spans="1:3">
      <c r="A57" s="4" t="s">
        <v>67</v>
      </c>
    </row>
    <row r="58" spans="1:3">
      <c r="A58" s="3" t="s">
        <v>3</v>
      </c>
      <c r="B58" s="4" t="s">
        <v>4</v>
      </c>
    </row>
    <row r="59" spans="1:3">
      <c r="A59" s="4" t="s">
        <v>31</v>
      </c>
      <c r="B59" s="4" t="s">
        <v>32</v>
      </c>
      <c r="C59" s="4" t="s">
        <v>68</v>
      </c>
    </row>
    <row r="60" spans="1:3">
      <c r="A60" s="4" t="s">
        <v>69</v>
      </c>
    </row>
    <row r="61" spans="1:3">
      <c r="A61" s="3" t="s">
        <v>3</v>
      </c>
      <c r="B61" s="4" t="s">
        <v>4</v>
      </c>
    </row>
    <row r="62" spans="1:3">
      <c r="A62" s="4" t="s">
        <v>31</v>
      </c>
      <c r="B62" s="4" t="s">
        <v>32</v>
      </c>
      <c r="C62" s="4" t="s">
        <v>70</v>
      </c>
    </row>
    <row r="63" spans="1:3">
      <c r="A63" s="4" t="s">
        <v>71</v>
      </c>
    </row>
    <row r="64" spans="1:3">
      <c r="A64" s="3" t="s">
        <v>3</v>
      </c>
      <c r="B64" s="4" t="s">
        <v>4</v>
      </c>
    </row>
    <row r="65" spans="1:3">
      <c r="A65" s="4" t="s">
        <v>31</v>
      </c>
      <c r="B65" s="4" t="s">
        <v>32</v>
      </c>
      <c r="C65" s="4" t="s">
        <v>72</v>
      </c>
    </row>
    <row r="66" spans="1:3">
      <c r="A66" s="4" t="s">
        <v>73</v>
      </c>
    </row>
    <row r="67" spans="1:3">
      <c r="A67" s="3" t="s">
        <v>3</v>
      </c>
      <c r="B67" s="4" t="s">
        <v>4</v>
      </c>
    </row>
    <row r="68" spans="1:3">
      <c r="A68" s="4" t="s">
        <v>31</v>
      </c>
      <c r="B68" s="4" t="s">
        <v>32</v>
      </c>
      <c r="C68" s="4" t="s">
        <v>74</v>
      </c>
    </row>
    <row r="69" spans="1:3">
      <c r="A69" s="4" t="s">
        <v>75</v>
      </c>
    </row>
    <row r="70" spans="1:3">
      <c r="A70" s="3" t="s">
        <v>3</v>
      </c>
      <c r="B70" s="4" t="s">
        <v>4</v>
      </c>
    </row>
    <row r="71" spans="1:3">
      <c r="A71" s="4" t="s">
        <v>31</v>
      </c>
      <c r="B71" s="4" t="s">
        <v>32</v>
      </c>
      <c r="C71" s="4" t="s">
        <v>76</v>
      </c>
    </row>
    <row r="72" spans="1:3">
      <c r="A72" s="4" t="s">
        <v>77</v>
      </c>
    </row>
    <row r="73" spans="1:3">
      <c r="A73" s="3" t="s">
        <v>3</v>
      </c>
      <c r="B73" s="4" t="s">
        <v>4</v>
      </c>
    </row>
    <row r="74" spans="1:3">
      <c r="A74" s="4" t="s">
        <v>31</v>
      </c>
      <c r="B74" s="4" t="s">
        <v>32</v>
      </c>
      <c r="C74" s="4" t="s">
        <v>78</v>
      </c>
    </row>
    <row r="75" spans="1:3">
      <c r="A75" s="4" t="s">
        <v>79</v>
      </c>
    </row>
    <row r="76" spans="1:3">
      <c r="A76" s="3" t="s">
        <v>3</v>
      </c>
      <c r="B76" s="4" t="s">
        <v>4</v>
      </c>
    </row>
    <row r="77" spans="1:3">
      <c r="A77" s="4" t="s">
        <v>31</v>
      </c>
      <c r="B77" s="4" t="s">
        <v>32</v>
      </c>
      <c r="C77" s="4" t="s">
        <v>80</v>
      </c>
    </row>
    <row r="78" spans="1:3">
      <c r="A78" s="4" t="s">
        <v>81</v>
      </c>
    </row>
    <row r="79" spans="1:3">
      <c r="A79" s="3" t="s">
        <v>3</v>
      </c>
      <c r="B79" s="4" t="s">
        <v>4</v>
      </c>
    </row>
    <row r="80" spans="1:3">
      <c r="A80" s="4" t="s">
        <v>31</v>
      </c>
      <c r="B80" s="4" t="s">
        <v>32</v>
      </c>
      <c r="C80" s="4" t="s">
        <v>82</v>
      </c>
    </row>
    <row r="81" spans="1:3">
      <c r="A81" s="4" t="s">
        <v>83</v>
      </c>
    </row>
    <row r="82" spans="1:3">
      <c r="A82" s="3" t="s">
        <v>3</v>
      </c>
      <c r="B82" s="4" t="s">
        <v>4</v>
      </c>
    </row>
    <row r="83" spans="1:3">
      <c r="A83" s="4" t="s">
        <v>31</v>
      </c>
      <c r="B83" s="4" t="s">
        <v>32</v>
      </c>
      <c r="C83" s="4" t="s">
        <v>84</v>
      </c>
    </row>
    <row r="84" spans="1:3">
      <c r="A84" s="4" t="s">
        <v>85</v>
      </c>
    </row>
    <row r="85" spans="1:3">
      <c r="A85" s="3" t="s">
        <v>3</v>
      </c>
      <c r="B85" s="4" t="s">
        <v>4</v>
      </c>
    </row>
    <row r="86" spans="1:3">
      <c r="A86" s="4" t="s">
        <v>31</v>
      </c>
      <c r="B86" s="4" t="s">
        <v>32</v>
      </c>
      <c r="C86" s="4" t="s">
        <v>86</v>
      </c>
    </row>
    <row r="87" spans="1:3">
      <c r="A87" s="4" t="s">
        <v>87</v>
      </c>
    </row>
    <row r="88" spans="1:3">
      <c r="A88" s="3" t="s">
        <v>3</v>
      </c>
      <c r="B88" s="4" t="s">
        <v>4</v>
      </c>
    </row>
    <row r="89" spans="1:3">
      <c r="A89" s="4" t="s">
        <v>31</v>
      </c>
      <c r="B89" s="4" t="s">
        <v>32</v>
      </c>
      <c r="C89" s="4" t="s">
        <v>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09:36:35Z</dcterms:created>
  <dcterms:modified xmlns:dcterms="http://purl.org/dc/terms/" xmlns:xsi="http://www.w3.org/2001/XMLSchema-instance" xsi:type="dcterms:W3CDTF">2019-04-19T09:36:35Z</dcterms:modified>
</cp:coreProperties>
</file>